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Organization and Natur" sheetId="6" r:id="rId6"/>
    <s:sheet name="Going Concern and Management Pl" sheetId="7" r:id="rId7"/>
    <s:sheet name="Summary of Significant Accounti" sheetId="8" r:id="rId8"/>
    <s:sheet name="Convertible Notes Payable" sheetId="9" r:id="rId9"/>
    <s:sheet name="Notes Payable - related party" sheetId="10" r:id="rId10"/>
    <s:sheet name="Commitments and Contingencies" sheetId="11" r:id="rId11"/>
    <s:sheet name="Stockholders' Deficiency" sheetId="12" r:id="rId12"/>
    <s:sheet name="Subsequent Events" sheetId="13" r:id="rId13"/>
    <s:sheet name="Summary of Significant Accoun14" sheetId="14" r:id="rId14"/>
    <s:sheet name="Summary of Significant Accoun15" sheetId="15" r:id="rId15"/>
    <s:sheet name="Going Concern and Management 16" sheetId="16" r:id="rId16"/>
    <s:sheet name="Summary of Significant Accoun17" sheetId="17" r:id="rId17"/>
    <s:sheet name="Convertible Notes Payable (Deta" sheetId="18" r:id="rId18"/>
    <s:sheet name="Notes Payable - related party (" sheetId="19" r:id="rId19"/>
    <s:sheet name="Commitments and Contingencies (" sheetId="20" r:id="rId20"/>
    <s:sheet name="Stockholders' Deficiency (Detai" sheetId="21" r:id="rId21"/>
  </s:sheets>
  <s:definedNames/>
  <s:calcPr calcId="124519" calcMode="auto" fullCalcOnLoad="1"/>
</s:workbook>
</file>

<file path=xl/sharedStrings.xml><?xml version="1.0" encoding="utf-8"?>
<sst xmlns="http://schemas.openxmlformats.org/spreadsheetml/2006/main" uniqueCount="188">
  <si>
    <t>Document and Entity Information - shares</t>
  </si>
  <si>
    <t>3 Months Ended</t>
  </si>
  <si>
    <t>Mar. 31, 2016</t>
  </si>
  <si>
    <t>May. 23, 2016</t>
  </si>
  <si>
    <t>Document And Entity Information</t>
  </si>
  <si>
    <t>Entity Registrant Name</t>
  </si>
  <si>
    <t>NUVEL HOLDING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t>
  </si>
  <si>
    <t xml:space="preserve"> </t>
  </si>
  <si>
    <t>Prepaid expenses</t>
  </si>
  <si>
    <t>Total assets</t>
  </si>
  <si>
    <t>Current liabilities:</t>
  </si>
  <si>
    <t>Cash overdraft</t>
  </si>
  <si>
    <t>Accounts payable</t>
  </si>
  <si>
    <t>Accrued interest</t>
  </si>
  <si>
    <t>Accrued payroll and related expenses</t>
  </si>
  <si>
    <t>Other accrued expenses</t>
  </si>
  <si>
    <t>Notes payable</t>
  </si>
  <si>
    <t>Notes payable - related party</t>
  </si>
  <si>
    <t>Convertible notes payable</t>
  </si>
  <si>
    <t>Total Liabilities</t>
  </si>
  <si>
    <t>Commitments and Contingencies</t>
  </si>
  <si>
    <t>Stockholders' deficiency:</t>
  </si>
  <si>
    <t>Preferred stock, $0.001 par value; 15,000,000 shares authorized; 3,788,274 shares issued and outstanding in the following classes:</t>
  </si>
  <si>
    <t>Series A Preferred stock, $0.60 stated value; 7,150,000 shares authorized; 0 shares issued and outstanding</t>
  </si>
  <si>
    <t>Series B Preferred stock, $0.001 par value; 2,000,000 shares authorized; 549,795 shares issued and outstanding (aggregate liquidation preferences of $3,637,027 and $3,587,546) as of March 31, 2016 and December 31, 2015, respectively</t>
  </si>
  <si>
    <t>Series C Preferred stock, $0.001 par value; 2,000,000 shares authorized; 1,471,121 shares issued and outstanding (aggregate liquidation preferences of $9,892,713 and $9,786,792) as of March 31, 2016 and December 31, 2015, respectively</t>
  </si>
  <si>
    <t>Series D Preferred stock, $0.001 par value; 2,000,000 shares authorized; 1,767,358 shares issued and outstanding as of March 31, 2016 and December 31, 2015, respectively</t>
  </si>
  <si>
    <t>Common stock, $0.001 par value; 100,000,000 shares authorized; 15,384,032 and 15,384,032 shares issued and outstanding as of March 31, 2016 and December 31, 2015, respectively</t>
  </si>
  <si>
    <t>Additional paid in capital</t>
  </si>
  <si>
    <t>Accumulated deficit</t>
  </si>
  <si>
    <t>Total stockholders' deficiency</t>
  </si>
  <si>
    <t>Total liabilities and stockholders' deficiency</t>
  </si>
  <si>
    <t>CONDENSED CONSOLIDATED BALANCE SHEETS (Parenthetical) - USD ($)</t>
  </si>
  <si>
    <t>Preferred stock, par value</t>
  </si>
  <si>
    <t>Preferred stock, shares authorized</t>
  </si>
  <si>
    <t>Preferred stock, shares issued</t>
  </si>
  <si>
    <t>Preferred stock, shares outstanding</t>
  </si>
  <si>
    <t>Series A Preferred Stock Stated Value</t>
  </si>
  <si>
    <t>Series A Preferred Stock, shares authorized</t>
  </si>
  <si>
    <t>Series A Preferred Stock, shares issued</t>
  </si>
  <si>
    <t>Series A Preferred Stock, shares outstanding</t>
  </si>
  <si>
    <t>Series B Preferred Stock, par value</t>
  </si>
  <si>
    <t>Series B Preferred Stock, shares authorized</t>
  </si>
  <si>
    <t>Series B Preferred Stock, shares issued</t>
  </si>
  <si>
    <t>Series B Preferred Stock, shares outstanding</t>
  </si>
  <si>
    <t>Series B Preferred Stock, aggregate liquidation preference</t>
  </si>
  <si>
    <t>Series C Preferred Stock, par value</t>
  </si>
  <si>
    <t>Series C Preferred Stock, shares authorized</t>
  </si>
  <si>
    <t>Series C Preferred Stock, shares issued</t>
  </si>
  <si>
    <t>Series C Preferred Stock, shares outstanding</t>
  </si>
  <si>
    <t>Series C Preferred Stock, aggregate liquidation preference</t>
  </si>
  <si>
    <t>Series D Preferred Stock, par value</t>
  </si>
  <si>
    <t>Series D Preferred Stock, shares authorized</t>
  </si>
  <si>
    <t>Series D Preferred Stock, shares issued</t>
  </si>
  <si>
    <t>Series D Preferred Stock, shares outstanding</t>
  </si>
  <si>
    <t>Common stock, par value</t>
  </si>
  <si>
    <t>Common stock, shares authorized</t>
  </si>
  <si>
    <t>Common stock, shares issued</t>
  </si>
  <si>
    <t>Common stock, shares outstanding</t>
  </si>
  <si>
    <t>CONDENSED CONSOLIDATED STATEMENTS OF OPERATIONS (Unaudited) - USD ($)</t>
  </si>
  <si>
    <t>Mar. 31, 2015</t>
  </si>
  <si>
    <t>Condensed Consolidated Statements Of Operations</t>
  </si>
  <si>
    <t>Revenue</t>
  </si>
  <si>
    <t>Operating expenses</t>
  </si>
  <si>
    <t>Marketing and promotion</t>
  </si>
  <si>
    <t>Payroll and benefits</t>
  </si>
  <si>
    <t>General and administrative</t>
  </si>
  <si>
    <t>Research and development</t>
  </si>
  <si>
    <t>Total operating expenses</t>
  </si>
  <si>
    <t>Operating loss</t>
  </si>
  <si>
    <t>Other expense</t>
  </si>
  <si>
    <t>Interest expense</t>
  </si>
  <si>
    <t>Amortization of debt discount</t>
  </si>
  <si>
    <t>Total other expense</t>
  </si>
  <si>
    <t>Net loss</t>
  </si>
  <si>
    <t>Preferred stock contractual dividends</t>
  </si>
  <si>
    <t>Net loss available to common stockholders</t>
  </si>
  <si>
    <t>Net loss per common share: basic and diluted</t>
  </si>
  <si>
    <t>Weighted average number of common shares outstanding: basic and diluted</t>
  </si>
  <si>
    <t>CONDENSED CONSOLIDATED STATEMENTS OF CASH FLOWS (Unaudited) - USD ($)</t>
  </si>
  <si>
    <t>Cash Flows From Operating Activities:</t>
  </si>
  <si>
    <t>Adjustments to reconcile net loss to net cash used in operating activities:</t>
  </si>
  <si>
    <t>Changes in operating assets and liabilities:</t>
  </si>
  <si>
    <t>Net Cash Used in Operating Activities</t>
  </si>
  <si>
    <t>Cash Flows From Financing Activities:</t>
  </si>
  <si>
    <t>Repayment of convertible notes payable</t>
  </si>
  <si>
    <t>Proceeds from issuance of notes payable - related party</t>
  </si>
  <si>
    <t>Proceeds from issuance of notes payable</t>
  </si>
  <si>
    <t>Net Cash Provided by Financing Activities</t>
  </si>
  <si>
    <t>Net decrease in cash</t>
  </si>
  <si>
    <t>Cash, beginning of the period</t>
  </si>
  <si>
    <t>Cash, end of the period</t>
  </si>
  <si>
    <t>Supplemental disclosures of cash flow information:</t>
  </si>
  <si>
    <t>Interest paid</t>
  </si>
  <si>
    <t>Income tax paid</t>
  </si>
  <si>
    <t>Business Organization and Nature of Operations</t>
  </si>
  <si>
    <t>Notes to Financial Statements</t>
  </si>
  <si>
    <t>Note 1. Business Organization and Nature of Operations</t>
  </si>
  <si>
    <t>Nuvel Holdings,
Inc. (the "Company") seeks to engage in the business of designing, developing and marketing Data Acceleration solutions
that are built for the purpose of accelerating and optimizing the flow of information across Enterprise networks. The
Company's products are intended to be deployed by its customers throughout their network infrastructures to improve the performance
of their networks and reduce network costs, while enhancing network speed and optimization. During the past three years,
due to cash restrictions, the Company has curtailed expenses on research and development. (See Note 2). However,
the Company understands the vital importance of research and development for its overall success. The Company is committed to
continue to conduct research and development activities to strive to have the most advanced technology within its industry, when
liquidity permits. Basis
of Presentation - Unaudited Interim Financial Inform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financial position of the Company as of March 31, 2016 and the results of operations for the three months ended March
31, 2016 and cash flows for the three months ended March 31, 2016. The results of operations for the three months ended March 31,
2016 are not necessarily indicative of the operating results for the full year ending December 31, 2016 or any other period. These condensed consolidated financial
statements should be read in conjunction with the consolidated financial statements and related disclosures of the Company as of
December 31, 2015 and for the year then ended, which were filed with the Securities and Exchange Commission ("SEC") on
Form 10-K on April 5, 2016.</t>
  </si>
  <si>
    <t>Going Concern and Management Plans</t>
  </si>
  <si>
    <t>Note 2. Going Concern and Management Plans</t>
  </si>
  <si>
    <t>The accompanying condensed consolidated
financial statements have been prepared on a going concern basis, which contemplates the realization of assets and the satisfaction
of liabilities in the normal course of business. As of March 31, 2016, the Company had a working capital deficiency of $4,785,701
and a stockholders' deficiency of $4,785,701. Furthermore, as of the date of this report, the Company has $295,000 and $1,480,359
of notes payable and convertible notes payable, respectively, which have matured and are in default. The Company has
not generated any material revenues and incurred net losses since inception. These matters raise substantial doubt about
the Company's ability to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 The Company's
primary source of operating funds since inception has been note financings. Subsequent to March 31, 2016, the Company
secured additional debt financing in the form of notes payable aggregating $130,000. The Company expects that its current
cash on hand will fund its operations only through May 2016. The Company currently intends to raise additional capital through
private placements of debt and equity securities. The Company needs to raise additional capital in order to be able to accomplish
its business plan objectives. The Company is continuing its efforts to secure additional funds through debt or equity
instruments due to the impending lack of funds. Management believes that it will be successful in obtaining additional
financing based on its limited history of raising funds; however, no assurance can be provided that the Company will be able to
do so. There is no assurance that any funds it raises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 On October 24, 2014, the Company
entered into a letter of intent (the "Letter of Intent") with OrangeHook, Inc., a Minnesota corporation
("OrangeHook") setting forth a proposed business combination whereby the Company and OrangeHook would merge or
combine their assets (the "Transaction"). The parties continue to negotiate the terms of the Transaction.
Based on current negotiations, the parties contemplate merging a newly formed and wholly-owned subsidiary of the Company with
and into OrangeHook, with OrangeHook remaining as the surviving company and a wholly owned subsidiary of the Company (the
"Merger"). At the effective time of the Merger, outstanding shares of OrangeHook capital stock and other
securities convertible into OrangeHook's capital stock would be exchanged for new series of preferred stock of the Company
and securities convertible into such preferred stock, as applicable. The Transaction also contemplates that the Company's
noteholders would convert their outstanding notes into shares of the Company's post-Recapitalization common stock (the
"Nuvel Note Conversion"). Based on its
current structure, the Company plans to account for the Transaction as a reverse acquisition in which OrangeHook will be deemed
the accounting acquirer. The Company hopes to complete the Merger during the third quarter of 2016. However, completion of
the Merger and consummation of the other components of the Transaction remain subject to completion of negotiation among the parties,
the execution and delivery of definitive transactions documents and the satisfaction or waiver of closing conditions contained
in such documents. There is no assurance that the Merger will occur on this timeframe, or at all, or that results will be
successful. On July 30,
2015, Mr. James L. Mandel was appointed as a member of the Company's Board of Directors. Mr. Mandel is the President and Chief
Executive Officer of OrangeHook, Inc.</t>
  </si>
  <si>
    <t>Summary of Significant Accounting Policies</t>
  </si>
  <si>
    <t>Note 3. Summary of Significant Accounting Policies</t>
  </si>
  <si>
    <t>Principles
of Consolidation The accompanying
consolidated financial statements include the accounts of the Company and its wholly-owned subsidiary, Nuvel, Inc. All significant
intercompany account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periods. Actual results could differ from these estimates.
The Company's significant estimates and assumptions include amortization, the fair value
of the Company's stock, debt discount, derivative liabilities and the valuation allowance relating to the Company's deferred tax
assets. 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three months ended March 31, 2016 and
2015, respectively, are as follows:
March 31,
2016 2015
Warrants to purchase common stock 20,556,642 9,124,718
Unvested restricted common stock 500,001 -
Series A convertible preferred stock - 25,000
Series B convertible preferred stock 10,995,900 10,995,900
Series C convertible preferred stock 29,422,420 29,422,420
Series D convertible preferred stock 1,767,358 1,767,358
Convertible Notes 8,224,212 7,209,463
Totals 71,466,533 58,544,859 Recently Issued Accounting Pronouncements In April 2016, the Financial Accounting
Standards Board ('FASB") issued Accounting Standards Update ("ASU") No. 2016-10, "Revenue from Contracts with
Customers: Identifying Performance Obligations and Licensing" (topic 606). In March 2016, the Financial Accounting Standards
Board ('FASB") issued Accounting Standards Update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Company is currently evaluating the impact of the new standard. There were
no other new accounting pronouncements that were issued or became effective since the issuance of our 2015 Annual Report on Form
10-K that had, or are expected to have, a material impact on our condensed consolidated financial position, results of operations
or cash flows. Subsequent
Events Management has evaluated subsequent
events or transactions occurring through the date the financial statements were issued. Based upon the evaluation, the
Company did not identify any recognized or non-recognized subsequent events that would have required adjustment or disclosure in
the condensed consolidated financial statements, except as disclosed.</t>
  </si>
  <si>
    <t>Convertible Notes Payable</t>
  </si>
  <si>
    <t>Note 4. Convertible Notes Payable</t>
  </si>
  <si>
    <t>Bridge notes During the three months ended March
31, 2016, the Company paid $10,000 of principal on convertible bridge notes originally issued in October 2014. Conversion of notes and interest From January 1, 2016 through the date
of this filing, sixteen noteholders have elected to automatically convert approximately $600,000 of notes payable along with accrued
interest into approximately 232,000 shares of the Company's common stock immediately following the OrangeHook Transaction. The
conversion of the notes and interest is contingent upon the closing of the OrangeHook Transaction, therefore the accounting implication
cannot be measured at this time.</t>
  </si>
  <si>
    <t>Notes Payable - related party</t>
  </si>
  <si>
    <t>Note 5. Notes Payable - related party</t>
  </si>
  <si>
    <t>Unsecured Bridge Loan (see Note 2) OrangeHook, a related party, provided
$95,000 as bridge financing to the Company during the three months ended March 31, 2016. The loans are unsecured, bear
interest at 2% per annum and are due on demand. As of March 31, 2016 and December 31, 2015 accrued interest on the loans
was $14,061 and $9,591, respectively and is shown in accrued interest at March 31, 2016 and December 31, 2015 in the condensed
consolidated Balance Sheet.</t>
  </si>
  <si>
    <t>Note 6. Commitments and Contingencies</t>
  </si>
  <si>
    <t>Services Agreement On March 11,
2014, the Company signed a services agreement with Richard Resnick to provide services equivalent to a Chief Executive Officer.
The Company agreed to pay Mr. Resnick $25,000 per month in bi-monthly installments. Either party is entitled to terminate the services
agreement by providing the other party 15 days written notice of such desired termination. As of March 31, 2016 and December 31,
2015, the Company owed Mr. Resnick $453,500 and $416,500, respectively, under the services agreement, which is included as accounts
payable in the accompanying consolidated balance sheets. Operating Lease In April 2014,
the Company leased a satellite office in Los Gatos, California at a variable monthly rate based on office usage. Rent
expense amounted to $225 and $565 for the three months ended March 31, 2016 and 2015, respectively. Payroll Tax Liabilities As of March 31, 2016 and through
the date of this report, the Company has not filed certain federal and state income and payroll tax returns nor has it paid the
payroll tax amounts and related interest and penalties relating to such returns. Amounts due under these returns have been accrued
as a component of accrued payroll and related expenses as of March 31, 2016 and December 31, 2015.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On February
10, 2016, the Company entered into a mutual general release and settlement agreement (the "Settlement Agreement") with
Appcellence LLC (which does business as "Apptology") to settle a judgment against the Company in the sum of $49,200 entered
pursuant to a lawsuit filed by Apptology against the Company (the "Action") in the Santa Clara County, California, Superior
Court (Case Number 115C281865). In the Action, the plaintiff alleged that the Company owed the plaintiff past due amounts
for research and development services provided to the Company. Pursuant to the Settlement Agreement, the Company agreed to
pay Apptology $35,000 to be paid in installments with the total amount to be paid by February 12, 2017. The Settlement Agreement
also contains a general release by Apptology of the Company relating to the Action, such release however is predicated on the Company
making timely payments pursuant to the Settlement Agreement. Pursuant to the Settlement Agreement, within ten (10) business
days after receipt of the full $35,000 by Apptology, the Company and Apptology shall execute a written stipulation to set aside
the default and judgment against the Company and dismiss the Action with prejudice. During the three months ended March 31,
2016 the Company paid $17,000 towards the Settlement Agreement. As of March 31, 2016 the Company had accrued a liability of $32,200
related to the Settlement Agreement which has been included in accounts payable at March 31, 2016 in the condensed consolidated
Balance Sheet.</t>
  </si>
  <si>
    <t>Stockholders' Deficiency</t>
  </si>
  <si>
    <t>Note 7. Stockholders' Deficiency</t>
  </si>
  <si>
    <t>Dividends in Arrears Dividends in
arrears on the Series A Preferred Stock totaled $2,840 as of March 31, 2016, and December 31, 2015, respectively. As of March
31, 2016 and December 31, 2015 there were no Series A Preferred shares issued and outstanding. Dividends in
arrears on the outstanding Series B Preferred Stock totaled $338,257, or $0.02 per share as of March 31, 2016, and totaled $288,776,
or $0.02 per share as of December 31, 2015. Dividends in
arrears on the outstanding Series C Preferred Stock totaled $712,918, or $0.05 per share as of March 31, 2016, and totaled $606,997,
or $0.04 per share as of December 31, 2015.</t>
  </si>
  <si>
    <t>Subsequent Events</t>
  </si>
  <si>
    <t>Note 8. Subsequent Events</t>
  </si>
  <si>
    <t>Unaudited
pro-forma information As discussed
in Note 2, the Company entered into a Letter of Intent with OrangeHook. The Letter of Intent contemplates that the Company will
acquire all of the equity or assets of OrangeHook. Such transaction became probable during the second quarter of 2016. OrangeHook
Business OrangeHook was formed as a holding company
to incubate selective and unique consumer, business, and governmental software applications. OrangeHook acquired Salamander Technologies,
Inc., a Michigan corporation, ("Salamander") on October 1, 2015. Salamander is engaged in the business of providing
installed software and Software as a Service ("SaaS") for situational awareness of all resources during emergency or
catastrophic situations (responders, assets, volunteers, and victims). OrangeHook acquired Agilivant, LLC,
a Washington limited liability company ("Agilivant") on February 12, 2016. Agilivant offers a real-time debit
based banking and payment system. OrangeHook also plans to acquire LifeMed
ID, Inc., a California corporation ("LifeMed ID") in the second quarter of 2016. LifeMed ID is a U.S. identity
solution that automates patient identity validation, record matching, and overall registration workflow using healthcare providers'
current point-of-service terminals and software vendors. The Company hopes to complete the
Merger during the third quarter of 2016. Pro-forma combined results of operations of the Company and OrangeHook for each of
the three months ended March 31, 2016 and 2015, respectively, as if the Transaction had taken place at the beginning of each
of the periods are not available as of the date of this report. Completion of the Transaction with OrangeHook
is subject to the final negotiation and execution of definitive Transaction agreements and the satisfaction of applicable closing
conditions. There can be no assurance that the Transaction will occur on the terms described in Note 2 or at all. Conversion of series B preferred
stock Subsequent to March 31, 2016 through
the date of this filing a holder of the Company's series B convertible preferred stock (the "Series B Preferred") elected
to convert 141,311 shares of Series B Preferred into 2,826,220 shares of the Company's common stock.</t>
  </si>
  <si>
    <t>Summary of Significant Accounting Policies (Policies)</t>
  </si>
  <si>
    <t>Summary Of Significant Accounting Policies Policies</t>
  </si>
  <si>
    <t>Principles of Consolidation</t>
  </si>
  <si>
    <t>The accompanying
consolidated financial statements include the accounts of the Company and its wholly-owned subsidiary, Nuvel, Inc. All significant
intercompany accounts and transactions have been eliminated in consolidation.</t>
  </si>
  <si>
    <t>Use of Estimates</t>
  </si>
  <si>
    <t>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periods. Actual results could differ from these estimates.
The Company's significant estimates and assumptions include amortization, the fair value
of the Company's stock, debt discount, derivative liabilities and the valuation allowance relating to the Company's deferred tax
assets.</t>
  </si>
  <si>
    <t>Net Loss Per Share</t>
  </si>
  <si>
    <t xml:space="preserve">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three months ended March 31, 2016 and
2015, respectively, are as follows:
March 31,
2016 2015
Warrants to purchase common stock 20,556,642 9,124,718
Unvested restricted common stock 500,001 -
Series A convertible preferred stock - 25,000
Series B convertible preferred stock 10,995,900 10,995,900
Series C convertible preferred stock 29,422,420 29,422,420
Series D convertible preferred stock 1,767,358 1,767,358
Convertible Notes 8,224,212 7,209,463
Totals 71,466,533 58,544,859 </t>
  </si>
  <si>
    <t>Fair Value of Financial Instruments</t>
  </si>
  <si>
    <t>In April 2016, the Financial Accounting
Standards Board ('FASB") issued Accounting Standards Update ("ASU") No. 2016-10, "Revenue from Contracts with
Customers: Identifying Performance Obligations and Licensing" (topic 606). In March 2016, the Financial Accounting Standards
Board ('FASB") issued Accounting Standards Update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Company is currently evaluating the impact of the new standard. There were
no other new accounting pronouncements that were issued or became effective since the issuance of our 2015 Annual Report on Form
10-K that had, or are expected to have, a material impact on our condensed consolidated financial position, results of operations
or cash flows.</t>
  </si>
  <si>
    <t>Management has evaluated subsequent
events or transactions occurring through the date the financial statements were issued. Based upon the evaluation, the
Company did not identify any recognized or non-recognized subsequent events that would have required adjustment or disclosure in
the condensed consolidated financial statements, except as disclosed.</t>
  </si>
  <si>
    <t>Summary of Significant Accounting Policies (Tables)</t>
  </si>
  <si>
    <t>Summary Of Significant Accounting Policies Tables</t>
  </si>
  <si>
    <t>Schedule of Anti-delutive securities</t>
  </si>
  <si>
    <t xml:space="preserve">March 31,
2016 2015
Warrants to purchase common stock 20,556,642 9,124,718
Unvested restricted common stock 500,001 -
Series A convertible preferred stock - 25,000
Series B convertible preferred stock 10,995,900 10,995,900
Series C convertible preferred stock 29,422,420 29,422,420
Series D convertible preferred stock 1,767,358 1,767,358
Convertible Notes 8,224,212 7,209,463
Totals 71,466,533 58,544,859 </t>
  </si>
  <si>
    <t>Going Concern and Management Plans (Details Narrative) - USD ($)</t>
  </si>
  <si>
    <t>Going Concern And Management Plans Details Narrative</t>
  </si>
  <si>
    <t>Working Capital Deficiency</t>
  </si>
  <si>
    <t>Stockholders Deficiency</t>
  </si>
  <si>
    <t>Summary of Significant Accounting Policies (Details) - USD ($)</t>
  </si>
  <si>
    <t>Total</t>
  </si>
  <si>
    <t>Warrants to purchase common stock [Member]</t>
  </si>
  <si>
    <t>Unvested restricted common stock [Member]</t>
  </si>
  <si>
    <t>Series A Convertible Preferred Stock [Member]</t>
  </si>
  <si>
    <t>Series B Convertible Preferred Stock [Member]</t>
  </si>
  <si>
    <t>Series C Convertible Preferred Stock [Member]</t>
  </si>
  <si>
    <t>Series D Convertible Preferred Stock [Member]</t>
  </si>
  <si>
    <t>Convertible Notes [Member]</t>
  </si>
  <si>
    <t>Convertible Notes Payable (Details Narrative)</t>
  </si>
  <si>
    <t>Mar. 31, 2016USD ($)</t>
  </si>
  <si>
    <t>Convertible Notes Payable Details Narrative</t>
  </si>
  <si>
    <t>Notes Payable - related party (Details Narrative) - USD ($)</t>
  </si>
  <si>
    <t>Notes Payable - Related Party Details Narrative</t>
  </si>
  <si>
    <t>Commitments and Contingencies (Details Narrative) - USD ($)</t>
  </si>
  <si>
    <t>Rent expense</t>
  </si>
  <si>
    <t>Payments for settlement</t>
  </si>
  <si>
    <t>Settlement liability</t>
  </si>
  <si>
    <t>Mr. Resnick [Member]</t>
  </si>
  <si>
    <t>Stockholders' Deficiency (Details Narrative) - USD ($)</t>
  </si>
  <si>
    <t>12 Months Ended</t>
  </si>
  <si>
    <t>Series A Preferred Stock</t>
  </si>
  <si>
    <t>Amount of Preferred Dividends in Arrears</t>
  </si>
  <si>
    <t>Series B Preferred Stock</t>
  </si>
  <si>
    <t>Preferred Stock Per Share Amounts Of Preferred Dividends in Arrears</t>
  </si>
  <si>
    <t>Series C Preferred Stock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0398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8210252</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2</v>
      </c>
      <c t="s" r="B1" s="2">
        <v>1</v>
      </c>
    </row>
    <row spans="1:2" r="2">
      <c t="s" r="B2" s="2">
        <v>2</v>
      </c>
    </row>
    <row spans="1:2" r="3">
      <c t="s" r="A3" s="3">
        <v>120</v>
      </c>
    </row>
    <row spans="1:2" r="4">
      <c t="s" r="A4" s="4">
        <v>133</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44</v>
      </c>
      <c t="s" r="B1" s="2">
        <v>1</v>
      </c>
    </row>
    <row spans="1:2" r="2">
      <c t="s" r="B2" s="2">
        <v>2</v>
      </c>
    </row>
    <row spans="1:2" r="3">
      <c t="s" r="A3" s="3">
        <v>120</v>
      </c>
    </row>
    <row spans="1:2" r="4">
      <c t="s" r="A4" s="4">
        <v>135</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7</v>
      </c>
      <c t="s" r="B1" s="2">
        <v>1</v>
      </c>
    </row>
    <row spans="1:2" r="2">
      <c t="s" r="B2" s="2">
        <v>2</v>
      </c>
    </row>
    <row spans="1:2" r="3">
      <c t="s" r="A3" s="3">
        <v>120</v>
      </c>
    </row>
    <row spans="1:2" r="4">
      <c t="s" r="A4" s="4">
        <v>138</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0</v>
      </c>
      <c t="s" r="B1" s="2">
        <v>1</v>
      </c>
    </row>
    <row spans="1:2" r="2">
      <c t="s" r="B2" s="2">
        <v>2</v>
      </c>
    </row>
    <row spans="1:2" r="3">
      <c t="s" r="A3" s="3">
        <v>120</v>
      </c>
    </row>
    <row spans="1:2" r="4">
      <c t="s" r="A4" s="4">
        <v>141</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r="A1" s="1">
        <v>143</v>
      </c>
      <c t="s" r="B1" s="2">
        <v>1</v>
      </c>
    </row>
    <row spans="1:2" r="2">
      <c t="s" r="B2" s="2">
        <v>2</v>
      </c>
    </row>
    <row spans="1:2" r="3">
      <c t="s" r="A3" s="3">
        <v>144</v>
      </c>
    </row>
    <row spans="1:2" r="4">
      <c t="s" r="A4" s="4">
        <v>145</v>
      </c>
      <c t="s" r="B4" s="4">
        <v>146</v>
      </c>
    </row>
    <row spans="1:2" r="5">
      <c t="s" r="A5" s="4">
        <v>147</v>
      </c>
      <c t="s" r="B5" s="4">
        <v>148</v>
      </c>
    </row>
    <row spans="1:2" r="6">
      <c t="s" r="A6" s="4">
        <v>149</v>
      </c>
      <c t="s" r="B6" s="4">
        <v>150</v>
      </c>
    </row>
    <row spans="1:2" r="7">
      <c t="s" r="A7" s="4">
        <v>151</v>
      </c>
      <c t="s" r="B7" s="4">
        <v>152</v>
      </c>
    </row>
    <row spans="1:2" r="8">
      <c t="s" r="A8" s="4">
        <v>140</v>
      </c>
      <c t="s" r="B8"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158</v>
      </c>
      <c t="s" r="B1" s="2">
        <v>2</v>
      </c>
      <c t="s" r="C1" s="2">
        <v>28</v>
      </c>
    </row>
    <row spans="1:3" r="2">
      <c t="s" r="A2" s="3">
        <v>159</v>
      </c>
    </row>
    <row spans="1:3" r="3">
      <c t="s" r="A3" s="4">
        <v>160</v>
      </c>
      <c t="n" r="B3" s="7">
        <v>4785701</v>
      </c>
    </row>
    <row spans="1:3" r="4">
      <c t="s" r="A4" s="4">
        <v>161</v>
      </c>
      <c t="n" r="B4" s="6">
        <v>-4785701</v>
      </c>
      <c t="n" r="C4" s="7">
        <v>-4439266</v>
      </c>
    </row>
    <row spans="1:3" r="5">
      <c t="s" r="A5" s="4">
        <v>40</v>
      </c>
      <c t="n" r="B5" s="7">
        <v>13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162</v>
      </c>
      <c t="s" r="B1" s="2">
        <v>1</v>
      </c>
    </row>
    <row spans="1:3" r="2">
      <c t="s" r="B2" s="2">
        <v>2</v>
      </c>
      <c t="s" r="C2" s="2">
        <v>84</v>
      </c>
    </row>
    <row spans="1:3" r="3">
      <c t="s" r="A3" s="4">
        <v>163</v>
      </c>
      <c t="n" r="B3" s="7">
        <v>71466533</v>
      </c>
      <c t="n" r="C3" s="7">
        <v>58544859</v>
      </c>
    </row>
    <row spans="1:3" r="4">
      <c t="s" r="A4" s="4">
        <v>164</v>
      </c>
    </row>
    <row spans="1:3" r="5">
      <c t="s" r="A5" s="4">
        <v>163</v>
      </c>
      <c t="n" r="B5" s="6">
        <v>20556642</v>
      </c>
      <c t="n" r="C5" s="7">
        <v>9124718</v>
      </c>
    </row>
    <row spans="1:3" r="6">
      <c t="s" r="A6" s="4">
        <v>165</v>
      </c>
    </row>
    <row spans="1:3" r="7">
      <c t="s" r="A7" s="4">
        <v>163</v>
      </c>
      <c t="n" r="B7" s="7">
        <v>500001</v>
      </c>
      <c t="s" r="C7" s="4">
        <v>31</v>
      </c>
    </row>
    <row spans="1:3" r="8">
      <c t="s" r="A8" s="4">
        <v>166</v>
      </c>
    </row>
    <row spans="1:3" r="9">
      <c t="s" r="A9" s="4">
        <v>163</v>
      </c>
      <c t="s" r="B9" s="4">
        <v>31</v>
      </c>
      <c t="n" r="C9" s="7">
        <v>25000</v>
      </c>
    </row>
    <row spans="1:3" r="10">
      <c t="s" r="A10" s="4">
        <v>167</v>
      </c>
    </row>
    <row spans="1:3" r="11">
      <c t="s" r="A11" s="4">
        <v>163</v>
      </c>
      <c t="n" r="B11" s="7">
        <v>10995900</v>
      </c>
      <c t="n" r="C11" s="6">
        <v>10995900</v>
      </c>
    </row>
    <row spans="1:3" r="12">
      <c t="s" r="A12" s="4">
        <v>168</v>
      </c>
    </row>
    <row spans="1:3" r="13">
      <c t="s" r="A13" s="4">
        <v>163</v>
      </c>
      <c t="n" r="B13" s="6">
        <v>29422420</v>
      </c>
      <c t="n" r="C13" s="6">
        <v>29422420</v>
      </c>
    </row>
    <row spans="1:3" r="14">
      <c t="s" r="A14" s="4">
        <v>169</v>
      </c>
    </row>
    <row spans="1:3" r="15">
      <c t="s" r="A15" s="4">
        <v>163</v>
      </c>
      <c t="n" r="B15" s="6">
        <v>1767358</v>
      </c>
      <c t="n" r="C15" s="6">
        <v>1767358</v>
      </c>
    </row>
    <row spans="1:3" r="16">
      <c t="s" r="A16" s="4">
        <v>170</v>
      </c>
    </row>
    <row spans="1:3" r="17">
      <c t="s" r="A17" s="4">
        <v>163</v>
      </c>
      <c t="n" r="B17" s="7">
        <v>8224212</v>
      </c>
      <c t="n" r="C17" s="7">
        <v>720946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t="s" r="A1" s="1">
        <v>171</v>
      </c>
      <c t="s" r="B1" s="2">
        <v>1</v>
      </c>
    </row>
    <row spans="1:2" r="2">
      <c t="s" r="B2" s="2">
        <v>172</v>
      </c>
    </row>
    <row spans="1:2" r="3">
      <c t="s" r="A3" s="3">
        <v>173</v>
      </c>
    </row>
    <row spans="1:2" r="4">
      <c t="s" r="A4" s="4">
        <v>42</v>
      </c>
      <c t="n" r="B4" s="7">
        <v>1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t="s" r="A1" s="1">
        <v>174</v>
      </c>
      <c t="s" r="B1" s="2">
        <v>1</v>
      </c>
    </row>
    <row spans="1:4" r="2">
      <c t="s" r="B2" s="2">
        <v>2</v>
      </c>
      <c t="s" r="C2" s="2">
        <v>84</v>
      </c>
      <c t="s" r="D2" s="2">
        <v>28</v>
      </c>
    </row>
    <row spans="1:4" r="3">
      <c t="s" r="A3" s="3">
        <v>175</v>
      </c>
    </row>
    <row spans="1:4" r="4">
      <c t="s" r="A4" s="4">
        <v>110</v>
      </c>
      <c t="n" r="B4" s="7">
        <v>95000</v>
      </c>
      <c t="s" r="C4" s="4">
        <v>31</v>
      </c>
    </row>
    <row spans="1:4" r="5">
      <c t="s" r="A5" s="4">
        <v>37</v>
      </c>
      <c t="n" r="B5" s="7">
        <v>14061</v>
      </c>
      <c t="n" r="D5" s="7">
        <v>959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s" r="B3" s="4">
        <v>31</v>
      </c>
      <c t="n" r="C3" s="7">
        <v>49938</v>
      </c>
    </row>
    <row spans="1:3" r="4">
      <c t="s" r="A4" s="4">
        <v>32</v>
      </c>
      <c t="n" r="B4" s="7">
        <v>14610</v>
      </c>
      <c t="n" r="C4" s="6">
        <v>22165</v>
      </c>
    </row>
    <row spans="1:3" r="5">
      <c t="s" r="A5" s="4">
        <v>33</v>
      </c>
      <c t="n" r="B5" s="6">
        <v>14610</v>
      </c>
      <c t="n" r="C5" s="7">
        <v>72103</v>
      </c>
    </row>
    <row spans="1:3" r="6">
      <c t="s" r="A6" s="3">
        <v>34</v>
      </c>
    </row>
    <row spans="1:3" r="7">
      <c t="s" r="A7" s="4">
        <v>35</v>
      </c>
      <c t="n" r="B7" s="6">
        <v>3885</v>
      </c>
      <c t="s" r="C7" s="4">
        <v>31</v>
      </c>
    </row>
    <row spans="1:3" r="8">
      <c t="s" r="A8" s="4">
        <v>36</v>
      </c>
      <c t="n" r="B8" s="6">
        <v>1125510</v>
      </c>
      <c t="n" r="C8" s="7">
        <v>1028921</v>
      </c>
    </row>
    <row spans="1:3" r="9">
      <c t="s" r="A9" s="4">
        <v>37</v>
      </c>
      <c t="n" r="B9" s="6">
        <v>567233</v>
      </c>
      <c t="n" r="C9" s="6">
        <v>486722</v>
      </c>
    </row>
    <row spans="1:3" r="10">
      <c t="s" r="A10" s="4">
        <v>38</v>
      </c>
      <c t="n" r="B10" s="6">
        <v>243787</v>
      </c>
      <c t="n" r="C10" s="6">
        <v>230827</v>
      </c>
    </row>
    <row spans="1:3" r="11">
      <c t="s" r="A11" s="4">
        <v>39</v>
      </c>
      <c t="n" r="B11" s="6">
        <v>133288</v>
      </c>
      <c t="n" r="C11" s="6">
        <v>123291</v>
      </c>
    </row>
    <row spans="1:3" r="12">
      <c t="s" r="A12" s="4">
        <v>40</v>
      </c>
      <c t="n" r="B12" s="6">
        <v>295000</v>
      </c>
      <c t="n" r="C12" s="6">
        <v>295000</v>
      </c>
    </row>
    <row spans="1:3" r="13">
      <c t="s" r="A13" s="4">
        <v>41</v>
      </c>
      <c t="n" r="B13" s="6">
        <v>951249</v>
      </c>
      <c t="n" r="C13" s="6">
        <v>856249</v>
      </c>
    </row>
    <row spans="1:3" r="14">
      <c t="s" r="A14" s="4">
        <v>42</v>
      </c>
      <c t="n" r="B14" s="6">
        <v>1480359</v>
      </c>
      <c t="n" r="C14" s="6">
        <v>1490359</v>
      </c>
    </row>
    <row spans="1:3" r="15">
      <c t="s" r="A15" s="4">
        <v>43</v>
      </c>
      <c t="n" r="B15" s="7">
        <v>4800311</v>
      </c>
      <c t="n" r="C15" s="7">
        <v>4511369</v>
      </c>
    </row>
    <row spans="1:3" r="16">
      <c t="s" r="A16" s="4">
        <v>44</v>
      </c>
      <c t="s" r="B16" s="4">
        <v>31</v>
      </c>
      <c t="s" r="C16" s="4">
        <v>31</v>
      </c>
    </row>
    <row spans="1:3" r="17">
      <c t="s" r="A17" s="3">
        <v>45</v>
      </c>
    </row>
    <row spans="1:3" r="18">
      <c t="s" r="A18" s="4">
        <v>46</v>
      </c>
      <c t="s" r="B18" s="4">
        <v>31</v>
      </c>
      <c t="s" r="C18" s="4">
        <v>31</v>
      </c>
    </row>
    <row spans="1:3" r="19">
      <c t="s" r="A19" s="4">
        <v>47</v>
      </c>
      <c t="s" r="B19" s="4">
        <v>31</v>
      </c>
      <c t="s" r="C19" s="4">
        <v>31</v>
      </c>
    </row>
    <row spans="1:3" r="20">
      <c t="s" r="A20" s="4">
        <v>48</v>
      </c>
      <c t="n" r="B20" s="7">
        <v>550</v>
      </c>
      <c t="n" r="C20" s="7">
        <v>550</v>
      </c>
    </row>
    <row spans="1:3" r="21">
      <c t="s" r="A21" s="4">
        <v>49</v>
      </c>
      <c t="n" r="B21" s="6">
        <v>1471</v>
      </c>
      <c t="n" r="C21" s="6">
        <v>1471</v>
      </c>
    </row>
    <row spans="1:3" r="22">
      <c t="s" r="A22" s="4">
        <v>50</v>
      </c>
      <c t="n" r="B22" s="6">
        <v>1767</v>
      </c>
      <c t="n" r="C22" s="6">
        <v>1767</v>
      </c>
    </row>
    <row spans="1:3" r="23">
      <c t="s" r="A23" s="4">
        <v>51</v>
      </c>
      <c t="n" r="B23" s="6">
        <v>15384</v>
      </c>
      <c t="n" r="C23" s="6">
        <v>15384</v>
      </c>
    </row>
    <row spans="1:3" r="24">
      <c t="s" r="A24" s="4">
        <v>52</v>
      </c>
      <c t="n" r="B24" s="6">
        <v>11631517</v>
      </c>
      <c t="n" r="C24" s="6">
        <v>11631517</v>
      </c>
    </row>
    <row spans="1:3" r="25">
      <c t="s" r="A25" s="4">
        <v>53</v>
      </c>
      <c t="n" r="B25" s="6">
        <v>-16436390</v>
      </c>
      <c t="n" r="C25" s="6">
        <v>-16089955</v>
      </c>
    </row>
    <row spans="1:3" r="26">
      <c t="s" r="A26" s="4">
        <v>54</v>
      </c>
      <c t="n" r="B26" s="6">
        <v>-4785701</v>
      </c>
      <c t="n" r="C26" s="6">
        <v>-4439266</v>
      </c>
    </row>
    <row spans="1:3" r="27">
      <c t="s" r="A27" s="4">
        <v>55</v>
      </c>
      <c t="n" r="B27" s="7">
        <v>14610</v>
      </c>
      <c t="n" r="C27" s="7">
        <v>721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t="s" r="A1" s="1">
        <v>176</v>
      </c>
      <c t="s" r="B1" s="2">
        <v>1</v>
      </c>
    </row>
    <row spans="1:4" r="2">
      <c t="s" r="B2" s="2">
        <v>2</v>
      </c>
      <c t="s" r="C2" s="2">
        <v>84</v>
      </c>
      <c t="s" r="D2" s="2">
        <v>28</v>
      </c>
    </row>
    <row spans="1:4" r="3">
      <c t="s" r="A3" s="4">
        <v>36</v>
      </c>
      <c t="n" r="B3" s="7">
        <v>1125510</v>
      </c>
      <c t="n" r="D3" s="7">
        <v>1028921</v>
      </c>
    </row>
    <row spans="1:4" r="4">
      <c t="s" r="A4" s="4">
        <v>177</v>
      </c>
      <c t="n" r="B4" s="6">
        <v>225</v>
      </c>
      <c t="n" r="C4" s="7">
        <v>565</v>
      </c>
    </row>
    <row spans="1:4" r="5">
      <c t="s" r="A5" s="4">
        <v>178</v>
      </c>
      <c t="n" r="B5" s="6">
        <v>17000</v>
      </c>
    </row>
    <row spans="1:4" r="6">
      <c t="s" r="A6" s="4">
        <v>179</v>
      </c>
      <c t="n" r="B6" s="6">
        <v>32200</v>
      </c>
    </row>
    <row spans="1:4" r="7">
      <c t="s" r="A7" s="4">
        <v>180</v>
      </c>
    </row>
    <row spans="1:4" r="8">
      <c t="s" r="A8" s="4">
        <v>36</v>
      </c>
      <c t="n" r="B8" s="7">
        <v>453500</v>
      </c>
      <c t="n" r="D8" s="7">
        <v>4165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r="A1" s="1">
        <v>181</v>
      </c>
      <c t="s" r="B1" s="2">
        <v>1</v>
      </c>
      <c t="s" r="C1" s="2">
        <v>182</v>
      </c>
    </row>
    <row spans="1:3" r="2">
      <c t="s" r="B2" s="2">
        <v>2</v>
      </c>
      <c t="s" r="C2" s="2">
        <v>28</v>
      </c>
    </row>
    <row spans="1:3" r="3">
      <c t="s" r="A3" s="4">
        <v>183</v>
      </c>
    </row>
    <row spans="1:3" r="4">
      <c t="s" r="A4" s="4">
        <v>184</v>
      </c>
      <c t="n" r="B4" s="7">
        <v>2840</v>
      </c>
      <c t="n" r="C4" s="7">
        <v>2840</v>
      </c>
    </row>
    <row spans="1:3" r="5">
      <c t="s" r="A5" s="4">
        <v>185</v>
      </c>
    </row>
    <row spans="1:3" r="6">
      <c t="s" r="A6" s="4">
        <v>184</v>
      </c>
      <c t="n" r="B6" s="7">
        <v>338257</v>
      </c>
      <c t="n" r="C6" s="7">
        <v>288776</v>
      </c>
    </row>
    <row spans="1:3" r="7">
      <c t="s" r="A7" s="4">
        <v>186</v>
      </c>
      <c t="n" r="B7" s="9">
        <v>0.02</v>
      </c>
      <c t="n" r="C7" s="9">
        <v>0.02</v>
      </c>
    </row>
    <row spans="1:3" r="8">
      <c t="s" r="A8" s="4">
        <v>187</v>
      </c>
    </row>
    <row spans="1:3" r="9">
      <c t="s" r="A9" s="4">
        <v>184</v>
      </c>
      <c t="n" r="B9" s="7">
        <v>712918</v>
      </c>
      <c t="n" r="C9" s="7">
        <v>606997</v>
      </c>
    </row>
    <row spans="1:3" r="10">
      <c t="s" r="A10" s="4">
        <v>186</v>
      </c>
      <c t="n" r="B10" s="9">
        <v>0.05</v>
      </c>
      <c t="n" r="C10" s="9">
        <v>0.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6</v>
      </c>
      <c t="s" r="B1" s="2">
        <v>2</v>
      </c>
      <c t="s" r="C1" s="2">
        <v>28</v>
      </c>
    </row>
    <row spans="1:3" r="2">
      <c t="s" r="A2" s="3">
        <v>45</v>
      </c>
    </row>
    <row spans="1:3" r="3">
      <c t="s" r="A3" s="4">
        <v>57</v>
      </c>
      <c t="n" r="B3" s="8">
        <v>0.001</v>
      </c>
      <c t="n" r="C3" s="8">
        <v>0.001</v>
      </c>
    </row>
    <row spans="1:3" r="4">
      <c t="s" r="A4" s="4">
        <v>58</v>
      </c>
      <c t="n" r="B4" s="6">
        <v>15000000</v>
      </c>
      <c t="n" r="C4" s="6">
        <v>15000000</v>
      </c>
    </row>
    <row spans="1:3" r="5">
      <c t="s" r="A5" s="4">
        <v>59</v>
      </c>
      <c t="n" r="B5" s="6">
        <v>3788274</v>
      </c>
      <c t="n" r="C5" s="6">
        <v>3788274</v>
      </c>
    </row>
    <row spans="1:3" r="6">
      <c t="s" r="A6" s="4">
        <v>60</v>
      </c>
      <c t="n" r="B6" s="6">
        <v>3788274</v>
      </c>
      <c t="n" r="C6" s="6">
        <v>3788274</v>
      </c>
    </row>
    <row spans="1:3" r="7">
      <c t="s" r="A7" s="4">
        <v>61</v>
      </c>
      <c t="n" r="B7" s="9">
        <v>0.6</v>
      </c>
      <c t="n" r="C7" s="9">
        <v>0.6</v>
      </c>
    </row>
    <row spans="1:3" r="8">
      <c t="s" r="A8" s="4">
        <v>62</v>
      </c>
      <c t="n" r="B8" s="6">
        <v>7150000</v>
      </c>
      <c t="n" r="C8" s="6">
        <v>7150000</v>
      </c>
    </row>
    <row spans="1:3" r="9">
      <c t="s" r="A9" s="4">
        <v>63</v>
      </c>
      <c t="n" r="B9" s="6">
        <v>0</v>
      </c>
      <c t="n" r="C9" s="6">
        <v>0</v>
      </c>
    </row>
    <row spans="1:3" r="10">
      <c t="s" r="A10" s="4">
        <v>64</v>
      </c>
      <c t="n" r="B10" s="6">
        <v>0</v>
      </c>
      <c t="n" r="C10" s="6">
        <v>0</v>
      </c>
    </row>
    <row spans="1:3" r="11">
      <c t="s" r="A11" s="4">
        <v>65</v>
      </c>
      <c t="n" r="B11" s="8">
        <v>0.001</v>
      </c>
      <c t="n" r="C11" s="8">
        <v>0.001</v>
      </c>
    </row>
    <row spans="1:3" r="12">
      <c t="s" r="A12" s="4">
        <v>66</v>
      </c>
      <c t="n" r="B12" s="6">
        <v>2000000</v>
      </c>
      <c t="n" r="C12" s="6">
        <v>2000000</v>
      </c>
    </row>
    <row spans="1:3" r="13">
      <c t="s" r="A13" s="4">
        <v>67</v>
      </c>
      <c t="n" r="B13" s="6">
        <v>549795</v>
      </c>
      <c t="n" r="C13" s="6">
        <v>549795</v>
      </c>
    </row>
    <row spans="1:3" r="14">
      <c t="s" r="A14" s="4">
        <v>68</v>
      </c>
      <c t="n" r="B14" s="6">
        <v>549795</v>
      </c>
      <c t="n" r="C14" s="6">
        <v>549795</v>
      </c>
    </row>
    <row spans="1:3" r="15">
      <c t="s" r="A15" s="4">
        <v>69</v>
      </c>
      <c t="n" r="B15" s="7">
        <v>3637027</v>
      </c>
      <c t="n" r="C15" s="7">
        <v>3587546</v>
      </c>
    </row>
    <row spans="1:3" r="16">
      <c t="s" r="A16" s="4">
        <v>70</v>
      </c>
      <c t="n" r="B16" s="8">
        <v>0.001</v>
      </c>
      <c t="n" r="C16" s="8">
        <v>0.001</v>
      </c>
    </row>
    <row spans="1:3" r="17">
      <c t="s" r="A17" s="4">
        <v>71</v>
      </c>
      <c t="n" r="B17" s="6">
        <v>2000000</v>
      </c>
      <c t="n" r="C17" s="6">
        <v>2000000</v>
      </c>
    </row>
    <row spans="1:3" r="18">
      <c t="s" r="A18" s="4">
        <v>72</v>
      </c>
      <c t="n" r="B18" s="6">
        <v>1471121</v>
      </c>
      <c t="n" r="C18" s="6">
        <v>1471121</v>
      </c>
    </row>
    <row spans="1:3" r="19">
      <c t="s" r="A19" s="4">
        <v>73</v>
      </c>
      <c t="n" r="B19" s="6">
        <v>1471121</v>
      </c>
      <c t="n" r="C19" s="6">
        <v>1471121</v>
      </c>
    </row>
    <row spans="1:3" r="20">
      <c t="s" r="A20" s="4">
        <v>74</v>
      </c>
      <c t="n" r="B20" s="7">
        <v>9892713</v>
      </c>
      <c t="n" r="C20" s="7">
        <v>9786792</v>
      </c>
    </row>
    <row spans="1:3" r="21">
      <c t="s" r="A21" s="4">
        <v>75</v>
      </c>
      <c t="n" r="B21" s="8">
        <v>0.001</v>
      </c>
      <c t="n" r="C21" s="8">
        <v>0.001</v>
      </c>
    </row>
    <row spans="1:3" r="22">
      <c t="s" r="A22" s="4">
        <v>76</v>
      </c>
      <c t="n" r="B22" s="6">
        <v>2000000</v>
      </c>
      <c t="n" r="C22" s="6">
        <v>2000000</v>
      </c>
    </row>
    <row spans="1:3" r="23">
      <c t="s" r="A23" s="4">
        <v>77</v>
      </c>
      <c t="n" r="B23" s="6">
        <v>1767358</v>
      </c>
      <c t="n" r="C23" s="6">
        <v>1767358</v>
      </c>
    </row>
    <row spans="1:3" r="24">
      <c t="s" r="A24" s="4">
        <v>78</v>
      </c>
      <c t="n" r="B24" s="6">
        <v>1767358</v>
      </c>
      <c t="n" r="C24" s="6">
        <v>1767358</v>
      </c>
    </row>
    <row spans="1:3" r="25">
      <c t="s" r="A25" s="4">
        <v>79</v>
      </c>
      <c t="n" r="B25" s="8">
        <v>0.001</v>
      </c>
      <c t="n" r="C25" s="8">
        <v>0.001</v>
      </c>
    </row>
    <row spans="1:3" r="26">
      <c t="s" r="A26" s="4">
        <v>80</v>
      </c>
      <c t="n" r="B26" s="6">
        <v>100000000</v>
      </c>
      <c t="n" r="C26" s="6">
        <v>100000000</v>
      </c>
    </row>
    <row spans="1:3" r="27">
      <c t="s" r="A27" s="4">
        <v>81</v>
      </c>
      <c t="n" r="B27" s="6">
        <v>15384032</v>
      </c>
      <c t="n" r="C27" s="6">
        <v>15384032</v>
      </c>
    </row>
    <row spans="1:3" r="28">
      <c t="s" r="A28" s="4">
        <v>82</v>
      </c>
      <c t="n" r="B28" s="6">
        <v>15384032</v>
      </c>
      <c t="n" r="C28" s="6">
        <v>153840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83</v>
      </c>
      <c t="s" r="B1" s="2">
        <v>1</v>
      </c>
    </row>
    <row spans="1:3" r="2">
      <c t="s" r="B2" s="2">
        <v>2</v>
      </c>
      <c t="s" r="C2" s="2">
        <v>84</v>
      </c>
    </row>
    <row spans="1:3" r="3">
      <c t="s" r="A3" s="3">
        <v>85</v>
      </c>
    </row>
    <row spans="1:3" r="4">
      <c t="s" r="A4" s="4">
        <v>86</v>
      </c>
      <c t="s" r="B4" s="4">
        <v>31</v>
      </c>
      <c t="s" r="C4" s="4">
        <v>31</v>
      </c>
    </row>
    <row spans="1:3" r="5">
      <c t="s" r="A5" s="3">
        <v>87</v>
      </c>
    </row>
    <row spans="1:3" r="6">
      <c t="s" r="A6" s="4">
        <v>88</v>
      </c>
      <c t="s" r="B6" s="4">
        <v>31</v>
      </c>
      <c t="n" r="C6" s="7">
        <v>503</v>
      </c>
    </row>
    <row spans="1:3" r="7">
      <c t="s" r="A7" s="4">
        <v>89</v>
      </c>
      <c t="n" r="B7" s="7">
        <v>134913</v>
      </c>
      <c t="n" r="C7" s="6">
        <v>173773</v>
      </c>
    </row>
    <row spans="1:3" r="8">
      <c t="s" r="A8" s="4">
        <v>90</v>
      </c>
      <c t="n" r="B8" s="6">
        <v>130471</v>
      </c>
      <c t="n" r="C8" s="6">
        <v>173850</v>
      </c>
    </row>
    <row spans="1:3" r="9">
      <c t="s" r="A9" s="4">
        <v>91</v>
      </c>
      <c t="n" r="B9" s="6">
        <v>540</v>
      </c>
      <c t="n" r="C9" s="6">
        <v>535</v>
      </c>
    </row>
    <row spans="1:3" r="10">
      <c t="s" r="A10" s="4">
        <v>92</v>
      </c>
      <c t="n" r="B10" s="6">
        <v>265924</v>
      </c>
      <c t="n" r="C10" s="6">
        <v>348661</v>
      </c>
    </row>
    <row spans="1:3" r="11">
      <c t="s" r="A11" s="4">
        <v>93</v>
      </c>
      <c t="n" r="B11" s="6">
        <v>-265924</v>
      </c>
      <c t="n" r="C11" s="6">
        <v>-348661</v>
      </c>
    </row>
    <row spans="1:3" r="12">
      <c t="s" r="A12" s="3">
        <v>94</v>
      </c>
    </row>
    <row spans="1:3" r="13">
      <c t="s" r="A13" s="4">
        <v>95</v>
      </c>
      <c t="n" r="B13" s="7">
        <v>-80511</v>
      </c>
      <c t="n" r="C13" s="6">
        <v>-54900</v>
      </c>
    </row>
    <row spans="1:3" r="14">
      <c t="s" r="A14" s="4">
        <v>96</v>
      </c>
      <c t="s" r="B14" s="4">
        <v>31</v>
      </c>
      <c t="n" r="C14" s="6">
        <v>-351</v>
      </c>
    </row>
    <row spans="1:3" r="15">
      <c t="s" r="A15" s="4">
        <v>97</v>
      </c>
      <c t="n" r="B15" s="7">
        <v>-80511</v>
      </c>
      <c t="n" r="C15" s="6">
        <v>-55251</v>
      </c>
    </row>
    <row spans="1:3" r="16">
      <c t="s" r="A16" s="4">
        <v>98</v>
      </c>
      <c t="n" r="B16" s="6">
        <v>-346435</v>
      </c>
      <c t="n" r="C16" s="6">
        <v>-403912</v>
      </c>
    </row>
    <row spans="1:3" r="17">
      <c t="s" r="A17" s="4">
        <v>99</v>
      </c>
      <c t="n" r="B17" s="6">
        <v>-155402</v>
      </c>
      <c t="n" r="C17" s="6">
        <v>-155702</v>
      </c>
    </row>
    <row spans="1:3" r="18">
      <c t="s" r="A18" s="4">
        <v>100</v>
      </c>
      <c t="n" r="B18" s="7">
        <v>-501837</v>
      </c>
      <c t="n" r="C18" s="7">
        <v>-559614</v>
      </c>
    </row>
    <row spans="1:3" r="19">
      <c t="s" r="A19" s="4">
        <v>101</v>
      </c>
      <c t="n" r="B19" s="9">
        <v>-0.03</v>
      </c>
      <c t="n" r="C19" s="9">
        <v>-0.04</v>
      </c>
    </row>
    <row spans="1:3" r="20">
      <c t="s" r="A20" s="4">
        <v>102</v>
      </c>
      <c t="n" r="B20" s="6">
        <v>15384032</v>
      </c>
      <c t="n" r="C20" s="6">
        <v>149923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03</v>
      </c>
      <c t="s" r="B1" s="2">
        <v>1</v>
      </c>
    </row>
    <row spans="1:3" r="2">
      <c t="s" r="B2" s="2">
        <v>2</v>
      </c>
      <c t="s" r="C2" s="2">
        <v>84</v>
      </c>
    </row>
    <row spans="1:3" r="3">
      <c t="s" r="A3" s="3">
        <v>104</v>
      </c>
    </row>
    <row spans="1:3" r="4">
      <c t="s" r="A4" s="4">
        <v>98</v>
      </c>
      <c t="n" r="B4" s="7">
        <v>-346435</v>
      </c>
      <c t="n" r="C4" s="7">
        <v>-403912</v>
      </c>
    </row>
    <row spans="1:3" r="5">
      <c t="s" r="A5" s="3">
        <v>105</v>
      </c>
    </row>
    <row spans="1:3" r="6">
      <c t="s" r="A6" s="4">
        <v>96</v>
      </c>
      <c t="s" r="B6" s="4">
        <v>31</v>
      </c>
      <c t="n" r="C6" s="7">
        <v>351</v>
      </c>
    </row>
    <row spans="1:3" r="7">
      <c t="s" r="A7" s="3">
        <v>106</v>
      </c>
    </row>
    <row spans="1:3" r="8">
      <c t="s" r="A8" s="4">
        <v>35</v>
      </c>
      <c t="n" r="B8" s="7">
        <v>3885</v>
      </c>
      <c t="s" r="C8" s="4">
        <v>31</v>
      </c>
    </row>
    <row spans="1:3" r="9">
      <c t="s" r="A9" s="4">
        <v>32</v>
      </c>
      <c t="n" r="B9" s="6">
        <v>7555</v>
      </c>
      <c t="s" r="C9" s="4">
        <v>31</v>
      </c>
    </row>
    <row spans="1:3" r="10">
      <c t="s" r="A10" s="4">
        <v>36</v>
      </c>
      <c t="n" r="B10" s="6">
        <v>96589</v>
      </c>
      <c t="n" r="C10" s="7">
        <v>137477</v>
      </c>
    </row>
    <row spans="1:3" r="11">
      <c t="s" r="A11" s="4">
        <v>37</v>
      </c>
      <c t="n" r="B11" s="6">
        <v>80511</v>
      </c>
      <c t="n" r="C11" s="6">
        <v>54900</v>
      </c>
    </row>
    <row spans="1:3" r="12">
      <c t="s" r="A12" s="4">
        <v>38</v>
      </c>
      <c t="n" r="B12" s="6">
        <v>12960</v>
      </c>
      <c t="n" r="C12" s="6">
        <v>15840</v>
      </c>
    </row>
    <row spans="1:3" r="13">
      <c t="s" r="A13" s="4">
        <v>39</v>
      </c>
      <c t="n" r="B13" s="6">
        <v>9997</v>
      </c>
      <c t="n" r="C13" s="6">
        <v>31068</v>
      </c>
    </row>
    <row spans="1:3" r="14">
      <c t="s" r="A14" s="4">
        <v>107</v>
      </c>
      <c t="n" r="B14" s="6">
        <v>-134938</v>
      </c>
      <c t="n" r="C14" s="7">
        <v>-164276</v>
      </c>
    </row>
    <row spans="1:3" r="15">
      <c t="s" r="A15" s="3">
        <v>108</v>
      </c>
    </row>
    <row spans="1:3" r="16">
      <c t="s" r="A16" s="4">
        <v>109</v>
      </c>
      <c t="n" r="B16" s="6">
        <v>-10000</v>
      </c>
      <c t="s" r="C16" s="4">
        <v>31</v>
      </c>
    </row>
    <row spans="1:3" r="17">
      <c t="s" r="A17" s="4">
        <v>110</v>
      </c>
      <c t="n" r="B17" s="7">
        <v>95000</v>
      </c>
      <c t="s" r="C17" s="4">
        <v>31</v>
      </c>
    </row>
    <row spans="1:3" r="18">
      <c t="s" r="A18" s="4">
        <v>111</v>
      </c>
      <c t="s" r="B18" s="4">
        <v>31</v>
      </c>
      <c t="n" r="C18" s="7">
        <v>154000</v>
      </c>
    </row>
    <row spans="1:3" r="19">
      <c t="s" r="A19" s="4">
        <v>112</v>
      </c>
      <c t="n" r="B19" s="7">
        <v>85000</v>
      </c>
      <c t="n" r="C19" s="6">
        <v>154000</v>
      </c>
    </row>
    <row spans="1:3" r="20">
      <c t="s" r="A20" s="4">
        <v>113</v>
      </c>
      <c t="n" r="B20" s="6">
        <v>-49938</v>
      </c>
      <c t="n" r="C20" s="6">
        <v>-10276</v>
      </c>
    </row>
    <row spans="1:3" r="21">
      <c t="s" r="A21" s="4">
        <v>114</v>
      </c>
      <c t="n" r="B21" s="7">
        <v>49938</v>
      </c>
      <c t="n" r="C21" s="6">
        <v>36871</v>
      </c>
    </row>
    <row spans="1:3" r="22">
      <c t="s" r="A22" s="4">
        <v>115</v>
      </c>
      <c t="s" r="B22" s="4">
        <v>31</v>
      </c>
      <c t="n" r="C22" s="7">
        <v>26595</v>
      </c>
    </row>
    <row spans="1:3" r="23">
      <c t="s" r="A23" s="3">
        <v>116</v>
      </c>
    </row>
    <row spans="1:3" r="24">
      <c t="s" r="A24" s="4">
        <v>117</v>
      </c>
      <c t="s" r="B24" s="4">
        <v>31</v>
      </c>
      <c t="s" r="C24" s="4">
        <v>31</v>
      </c>
    </row>
    <row spans="1:3" r="25">
      <c t="s" r="A25" s="4">
        <v>118</v>
      </c>
      <c t="s" r="B25" s="4">
        <v>31</v>
      </c>
      <c t="s" r="C25" s="4">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19</v>
      </c>
      <c t="s" r="B1" s="2">
        <v>1</v>
      </c>
    </row>
    <row spans="1:2" r="2">
      <c t="s" r="B2" s="2">
        <v>2</v>
      </c>
    </row>
    <row spans="1:2" r="3">
      <c t="s" r="A3" s="3">
        <v>120</v>
      </c>
    </row>
    <row spans="1:2" r="4">
      <c t="s" r="A4" s="4">
        <v>121</v>
      </c>
      <c t="s" r="B4"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3</v>
      </c>
      <c t="s" r="B1" s="2">
        <v>1</v>
      </c>
    </row>
    <row spans="1:2" r="2">
      <c t="s" r="B2" s="2">
        <v>2</v>
      </c>
    </row>
    <row spans="1:2" r="3">
      <c t="s" r="A3" s="3">
        <v>120</v>
      </c>
    </row>
    <row spans="1:2" r="4">
      <c t="s" r="A4" s="4">
        <v>124</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26</v>
      </c>
      <c t="s" r="B1" s="2">
        <v>1</v>
      </c>
    </row>
    <row spans="1:2" r="2">
      <c t="s" r="B2" s="2">
        <v>2</v>
      </c>
    </row>
    <row spans="1:2" r="3">
      <c t="s" r="A3" s="3">
        <v>120</v>
      </c>
    </row>
    <row spans="1:2" r="4">
      <c t="s" r="A4" s="4">
        <v>127</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9</v>
      </c>
      <c t="s" r="B1" s="2">
        <v>1</v>
      </c>
    </row>
    <row spans="1:2" r="2">
      <c t="s" r="B2" s="2">
        <v>2</v>
      </c>
    </row>
    <row spans="1:2" r="3">
      <c t="s" r="A3" s="3">
        <v>120</v>
      </c>
    </row>
    <row spans="1:2" r="4">
      <c t="s" r="A4" s="4">
        <v>130</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Business Organization and Natur</vt:lpstr>
      <vt:lpstr>Going Concern and Management Pl</vt:lpstr>
      <vt:lpstr>Summary of Significant Accounti</vt:lpstr>
      <vt:lpstr>Convertible Notes Payable</vt:lpstr>
      <vt:lpstr>Notes Payable - related party</vt:lpstr>
      <vt:lpstr>Commitments and Contingencies</vt:lpstr>
      <vt:lpstr>Stockholders' Deficiency</vt:lpstr>
      <vt:lpstr>Subsequent Events</vt:lpstr>
      <vt:lpstr>Summary of Significant Accoun14</vt:lpstr>
      <vt:lpstr>Summary of Significant Accoun15</vt:lpstr>
      <vt:lpstr>Going Concern and Management 16</vt:lpstr>
      <vt:lpstr>Summary of Significant Accoun17</vt:lpstr>
      <vt:lpstr>Convertible Notes Payable (Deta</vt:lpstr>
      <vt:lpstr>Notes Payable - related party (</vt:lpstr>
      <vt:lpstr>Commitments and Contingencies (</vt:lpstr>
      <vt:lpstr>Stockholders' Deficiency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5:34:12Z</dcterms:created>
  <dcterms:modified xmlns:dcterms="http://purl.org/dc/terms/" xmlns:xsi="http://www.w3.org/2001/XMLSchema-instance" xsi:type="dcterms:W3CDTF">2016-05-23T15:34:12Z</dcterms:modified>
  <dc:title xmlns:dc="http://purl.org/dc/elements/1.1/">Untitled</dc:title>
  <dc:description xmlns:dc="http://purl.org/dc/elements/1.1/"/>
  <dc:subject xmlns:dc="http://purl.org/dc/elements/1.1/"/>
  <cp:keywords/>
  <cp:category/>
</cp:coreProperties>
</file>